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Notes Payable" sheetId="10" state="visible" r:id="rId10"/>
    <sheet xmlns:r="http://schemas.openxmlformats.org/officeDocument/2006/relationships" name="5. Capital Stock" sheetId="11" state="visible" r:id="rId11"/>
    <sheet xmlns:r="http://schemas.openxmlformats.org/officeDocument/2006/relationships" name="6. Income Taxes" sheetId="12" state="visible" r:id="rId12"/>
    <sheet xmlns:r="http://schemas.openxmlformats.org/officeDocument/2006/relationships" name="7. Subsequent Events" sheetId="13" state="visible" r:id="rId13"/>
    <sheet xmlns:r="http://schemas.openxmlformats.org/officeDocument/2006/relationships" name="2. Summary of Significant Acc14" sheetId="14" state="visible" r:id="rId14"/>
    <sheet xmlns:r="http://schemas.openxmlformats.org/officeDocument/2006/relationships" name="6. Income Taxes (Tables)" sheetId="15" state="visible" r:id="rId15"/>
    <sheet xmlns:r="http://schemas.openxmlformats.org/officeDocument/2006/relationships" name="2. Summary of Significant Acc16" sheetId="16" state="visible" r:id="rId16"/>
    <sheet xmlns:r="http://schemas.openxmlformats.org/officeDocument/2006/relationships" name="3. Related Party Transactions (" sheetId="17" state="visible" r:id="rId17"/>
    <sheet xmlns:r="http://schemas.openxmlformats.org/officeDocument/2006/relationships" name="4. Notes Payable (Details Narra" sheetId="18" state="visible" r:id="rId18"/>
    <sheet xmlns:r="http://schemas.openxmlformats.org/officeDocument/2006/relationships" name="5. Capital Stock (Details Narra" sheetId="19" state="visible" r:id="rId19"/>
    <sheet xmlns:r="http://schemas.openxmlformats.org/officeDocument/2006/relationships" name="6. Income Taxes (Details - Inco" sheetId="20" state="visible" r:id="rId20"/>
    <sheet xmlns:r="http://schemas.openxmlformats.org/officeDocument/2006/relationships" name="6. Income Taxes (Details - Reco" sheetId="21" state="visible" r:id="rId21"/>
    <sheet xmlns:r="http://schemas.openxmlformats.org/officeDocument/2006/relationships" name="6. Income Taxes (Details - Defe" sheetId="22" state="visible" r:id="rId22"/>
    <sheet xmlns:r="http://schemas.openxmlformats.org/officeDocument/2006/relationships" name="6. Income Taxes (Details Narrat" sheetId="23" state="visible" r:id="rId23"/>
  </sheets>
  <definedNames/>
  <calcPr calcId="124519" fullCalcOnLoad="1"/>
</workbook>
</file>

<file path=xl/sharedStrings.xml><?xml version="1.0" encoding="utf-8"?>
<sst xmlns="http://schemas.openxmlformats.org/spreadsheetml/2006/main" uniqueCount="226">
  <si>
    <t>Document and Entity Information - USD ($)</t>
  </si>
  <si>
    <t>12 Months Ended</t>
  </si>
  <si>
    <t>Feb. 28, 2018</t>
  </si>
  <si>
    <t>Jun. 12, 2018</t>
  </si>
  <si>
    <t>Aug. 31, 2017</t>
  </si>
  <si>
    <t>Document And Entity Information</t>
  </si>
  <si>
    <t>Entity Registrant Name</t>
  </si>
  <si>
    <t>US-China Biomedical Technology, Inc.</t>
  </si>
  <si>
    <t>Entity Central Index Key</t>
  </si>
  <si>
    <t>Document Type</t>
  </si>
  <si>
    <t>10-K</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Entity Small Business</t>
  </si>
  <si>
    <t>true</t>
  </si>
  <si>
    <t>Balance Sheets - USD ($)</t>
  </si>
  <si>
    <t>Feb. 28, 2017</t>
  </si>
  <si>
    <t>Current Assets:</t>
  </si>
  <si>
    <t>Cash</t>
  </si>
  <si>
    <t>Prepaid expenses</t>
  </si>
  <si>
    <t>Deposit</t>
  </si>
  <si>
    <t>Total current assets</t>
  </si>
  <si>
    <t>TOTAL ASSETS</t>
  </si>
  <si>
    <t>Current liabilities:</t>
  </si>
  <si>
    <t>Accounts payable</t>
  </si>
  <si>
    <t>Accrued payroll - related parties</t>
  </si>
  <si>
    <t>Accrued payroll - non-related parties</t>
  </si>
  <si>
    <t>Notes payable and accrued interest</t>
  </si>
  <si>
    <t>Related party notes payable and accrued interest</t>
  </si>
  <si>
    <t>TOTAL LIABILITIES</t>
  </si>
  <si>
    <t>Commitments and contingencies</t>
  </si>
  <si>
    <t xml:space="preserve"> </t>
  </si>
  <si>
    <t>Stockholders' deficit:</t>
  </si>
  <si>
    <t>Preferred stock, $0.001 par value, 10,000,000 shares authorized; none issued and outstanding at February 28, 2018 and 2017, respectively</t>
  </si>
  <si>
    <t>Common stock, $0.001 par value, 190,000,000 shares authorized; 13,510,646 and 13,026,980 shares issued and outstanding at February 28, 2018 and 2017,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General and administrative</t>
  </si>
  <si>
    <t>Gain on settlement of debt</t>
  </si>
  <si>
    <t>Interest expense</t>
  </si>
  <si>
    <t>Loss before provision for income taxes</t>
  </si>
  <si>
    <t>Provision for income taxes</t>
  </si>
  <si>
    <t>Net loss</t>
  </si>
  <si>
    <t>Weighted average shares basic and diluted</t>
  </si>
  <si>
    <t>Weighted average basic and diluted loss per common share</t>
  </si>
  <si>
    <t>Statements of Stockholders' Deficit - USD ($)</t>
  </si>
  <si>
    <t>Common Stock</t>
  </si>
  <si>
    <t>Additional Paid-In Capital</t>
  </si>
  <si>
    <t>Accumulated Deficit</t>
  </si>
  <si>
    <t>Total</t>
  </si>
  <si>
    <t>Beginning balance, shares at Feb. 29, 2016</t>
  </si>
  <si>
    <t>Beginning balance, value at Feb. 29, 2016</t>
  </si>
  <si>
    <t>Capital contribution</t>
  </si>
  <si>
    <t>Ending balance, shares at Feb. 28, 2017</t>
  </si>
  <si>
    <t>Ending balance, value at Feb. 28, 2017</t>
  </si>
  <si>
    <t>Proceeds from issuance of common stock, shares issued</t>
  </si>
  <si>
    <t>Proceeds from issuance of common stock, value</t>
  </si>
  <si>
    <t>Common stock issued for accounts payable, shares</t>
  </si>
  <si>
    <t>Common stock issued for accounts payable, value</t>
  </si>
  <si>
    <t>Common stock issued for services, shares</t>
  </si>
  <si>
    <t>Common stock issued for services, value</t>
  </si>
  <si>
    <t>Common stock issued for settlement of notes payable and accrued interest, shares issued</t>
  </si>
  <si>
    <t>Common stock issued for settlement of notes payable and accrued interest, value</t>
  </si>
  <si>
    <t>Ending balance, shares at Feb. 28, 2018</t>
  </si>
  <si>
    <t>Ending balance, value at Feb. 28, 2018</t>
  </si>
  <si>
    <t>Statements of Cash Flows - USD ($)</t>
  </si>
  <si>
    <t>Cash flows from operating activities:</t>
  </si>
  <si>
    <t>Adjustments to reconcile net loss to net cash used in operating activities:</t>
  </si>
  <si>
    <t>Write-off of security deposit</t>
  </si>
  <si>
    <t>Common stock issued for settlement of accounts payable</t>
  </si>
  <si>
    <t>Common stock issued for services</t>
  </si>
  <si>
    <t>Changes in operating assets and liabilities:</t>
  </si>
  <si>
    <t>Accrued liabilities</t>
  </si>
  <si>
    <t>Net cash used in operating activities</t>
  </si>
  <si>
    <t>Cash flows from financing activities:</t>
  </si>
  <si>
    <t>Proceeds from sale of common stock</t>
  </si>
  <si>
    <t>Capital contributions</t>
  </si>
  <si>
    <t>Proceeds from notes payable</t>
  </si>
  <si>
    <t>Proceeds from related party notes payable</t>
  </si>
  <si>
    <t>Net cash provided by financing activities</t>
  </si>
  <si>
    <t>Net change in cash</t>
  </si>
  <si>
    <t>Cash, beginning of period</t>
  </si>
  <si>
    <t>Cash, end of period</t>
  </si>
  <si>
    <t>Supplemental disclosures of cash flow information</t>
  </si>
  <si>
    <t>Cash paid during the period for: Interest</t>
  </si>
  <si>
    <t>Cash paid during the period for: Taxes</t>
  </si>
  <si>
    <t>1. Organization and Business</t>
  </si>
  <si>
    <t>Accounting Policies [Abstract]</t>
  </si>
  <si>
    <t>Organization and Business</t>
  </si>
  <si>
    <t>1. Organization and Business US-China
Biomedical Technology, Inc., formerly Cloud Security Corporation and Accend Media (the “Company”), was
incorporated in the State of Nevada on December 20, 2010. On May 22, 2012, the Company merged with Cloud Star Corporation
(“Cloud Star”), a privately held Nevada corporation incorporated on October 17, 2011 headquartered in California
(the “Merger”). Cloud Star’s then Chief Executive Officer assigned his rights and interests in
technology named “The VirtualKey Desktop Solution” (“MyComputerKey”) and additional cloud security
technology products to the Company in connection with the Merger. Following the Merger, the Company conducted the business of
Cloud Star and changed its name from “Accend Media” to “Cloud Star Corporation”. On May 28, 2013, the
Company changed its corporate name to “Cloud Security Corporation”. The
Company’s principal business through July 2017 has been the software development of MyComputerKey; however, due to cash
flow constraints, we have been unable to proceed with development of this software. The Company is currently evaluating alternative
business ventures, as discussed below. During 2016, the Company received a patent and is continuing to evaluate its intellectual
property and business strategies including raising additional capital for further development of our product, MyComputerKey™.
While the Company is contemplating alternative business ventures, it intends to either further consider the development of its
technology for application in a new business venture, or may consider the sale of such technology. On
December 8, 2014, the Company entered into a stock purchase agreement (the “SPA”) with Goldenrise Development, Inc.,
a California corporation (“Goldenrise”) whereby the Company sold 12,000,000 shares of its common stock for $180,000
to Goldenrise representing approximately 92% of our outstanding shares. In connection with the SPA, we also agreed to effectuate
a 1:100 reverse stock split of the Company’s issued and outstanding common stock (“Reverse Split”) which became
effective on January 22, 2015. The Company’s then directors and officers immediately preceding the close of this transaction
resigned at closing. Goldenrise designated the current directors and officers of the Company. The transaction effectuated a change
in control of the Company. On
March 31, 2017, Goldenrise and the Company entered into a Stock Purchase Agreement (the “Peng Agreement”) with Zhi
Lu Peng, an individual (the “Peng Purchaser”). Pursuant to the Peng Agreement, Goldenrise agreed to sell and Peng
Purchaser agreed to purchase 12,000,000 restricted common stock shares of the Company, representing approximately 92.12% of the
Company’s outstanding shares of common stock. In consideration for these shares, Peng Purchaser was required pay to Goldenrise
a total of $400,000 as follows: (i) $100,000 upon the execution of the Peng Agreement, and (ii) $300,000 on or before June 15,
2017. The purchase price was not fully funded, $50,000 towards the purchase price that was remitted was returned to Peng Purchaser,
and the Peng Agreement terminated by its terms on June 15, 2017 and is no further force or effect. On
June 28, 2017, Goldenrise and the Company entered into a Stock Purchase Agreement (the “Dunn Agreement”) with Michael
R. Dunn, the Company’s sole officer and director (the “Dunn”). Pursuant to the Dunn Agreement, Goldenrise agreed
to sell and Dunn agreed to purchase 12,000,000 restricted common stock shares of the Company, representing approximately 92.12%
of the Company’s outstanding shares of common stock. In consideration for the shares, the Dunn will pay to Goldenrise a
total of $400,000 as follows: (i) $180,000 on or before July 15, 2017 (extended to July 28, 2017), (ii) $180,000 shall be withheld
by Dunn and applied towards monies owed by Goldenrise to Dunn; and (iii) $40,000 shall be with withheld by Dunn and applied towards
invoices related to the audit and legal fees associated with the reporting requirements of the Company through the date of Closing. Concurrently,
on June 28, 2017, Dunn and China Israel Biotechnology Co. Ltd. and Central Bio-MD Technology
Co. Ltd. Prior
to the Closing of the Dunn Agreement with Goldenrise, on July 25, 2017, the Company entered into an unsecured promissory note
with Goldenrise in the amount of $90,000 (the “Note”) (See Note 4). As such, when remitting the purchase price under
the Dunn Agreement, $90,000 was paid to Goldenrise as payment under the Dunn Agreement and $90,000 was retained in the Company’s
account as payment from Goldenrise to the Company for the Note. The Dunn Agreement purchase price has been paid in full. The
Closing of the Dunn Agreement and SPA occurred on July 28, 2017. The Dunn Agreement and SPA resulted in a change in control of
the Company. In
August 2017, the Company began considering a revised business plan wherein the Company’s primary focus will be the integration
and development of synergistic relationships with high profiled doctors and hospitals that will act as a bridge for connecting
patients and bio-technology advances in China with the Company’s network of US based doctors and hospitals. The Company
intends to develop a scalable biomedical bridge for the US and China markets. The bridge would provide concierge services for
moving patients from China to the US with a focus on the following demographics: (i) cancer patient referrals that are in non-critical,
non-life threatening positions, (ii) pre-screening and genetic testing for family members of cancer patients, (iii) patients suffering
from Diabetes, and (iv) general medical services including preventative care and physicals. The Company intends to develop working
relationships with key medical innovators for possible joint ventures related to medical device manufacturing in China, including
working towards obtaining CFDA approval for medical device sales to government owned hospitals. As of the date of this report,
the Company has not yet implemented this business plan and is currently in the development phase. On
December 29, 2017, the Board of Directors of the Company approved the incorporation of US-China Biomedical Technology, Inc. (“US-China”)
in the state of Nevada as a wholly-owned subsidiary of the Company. US-China was incorporated on January 11, 2018. Mr. Qingxi
Huang is the sole officer and Director of US-China. Matters Relating to Former
Officers and Directors On
January 31, 2017, our former Chief Executive Officer, President, and Chairman of the Board of Directors, Ning Liu resigned after
being detained in China. Mr. Liu’s legal troubles are unrelated to the Company, have had no effect on our operations, and
we do not believe this poses any business risk. On
November 23, 2017, our former Chief Executive Officer and Director, Michael R. Dunn, passed away unexpectedly. On
January 9, 2018, Ms. Amanda Huang resigned as the Senior Vice President of the Company effective immediately. The Board approved
and accepted Ms. Huang’s resignation as the Company’s Senior Vice President on January 10, 2018.</t>
  </si>
  <si>
    <t>2. Summary of Significant Accounting Policies</t>
  </si>
  <si>
    <t>Summary of Significant Accounting Policies</t>
  </si>
  <si>
    <t>2. Summary of Significant Accounting Policies Basis of Presentation The
accompanying unaudited interim financial statements have been prepared by the Company pursuant to the rules and regulations of
the United States Securities Exchange Commission (“SEC”). In the opinion of management, all adjustments and disclosures
necessary for a fair presentation of these financial statements have been included. Such adjustments consist of normal recurring
adjustments. 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2,225,843 as of February 28, 2018. The Company currently has limited liquidity
and limited access to capital. These factors raise substantial doubt about our ability to continue as a going concern within one
year after the date of the financial statements are issued.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fund the Company’s operations.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Risks
and Uncertainties We
have a limited operating history and have not commenced planned principal operations. 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 We
currently have no sales, marketing or distribution capabilities. Therefore, to commercialize our products, we expect to collaborate
with third parties to perform these functions. We have no experience in developing, training or managing a sales force and will
incur substantial additional expenses if we decide to market any of our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 While
the Company holds patents for some of its technology, the Company must actively manage risks related to maintaining its technology
and systems which may be obsolete without further development. It may be more costly to upgrade obsolete technology and it may
be more cost effective to fund the development of a replacement system or new technology all together. We
do not own any manufacturing facilities and we intend to utilize contract manufacturers to meet manufacturing needs. Accordingly,
if any of our proposed products become available for widespread sale, we may not be able to arrange for the manufacture of such
product in sufficient quantities at an acceptable cost, or at all, which could materially adversely affect our future prospects. Our
industry is characterized by rapid changes in technology and customer demands. As a result, our products may quickly become obsolete
and unmarketable. Our future success will depend on our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most significant estimate is the determination of timing and the amount of costs to be capitalized for
software development and any related impairment of such assets, estimates of fair value attributable to common stock, as well
as the carrying value acquired technologies for which development has not been completed and tes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February 28, 2018 and February 28, 2017. The respective carrying value of certain on-balance-sheet financial instruments approximated
their fair values. These financial instruments include cash, receivable deposits, accounts payable, accrued payroll and related
costs, and related-party advances. Fair values for these items were assumed to approximate carrying values because of their short-term
in nature or they are payable on demand. Cash of $56,407 and $3,366 represent the Company’s fair value hierarchy for assets
and liabilities measured at fair value on a recurring basis at February 28, 2018 and February 28, 2017, respectively. Basic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8, 2018 and February 28, 2017, the Company had no shares of potentially dilutive shares that have been excluded from
the diluted loss per share computations as they would be antidilutive for the periods presented. Income
Taxes The
Company accounts for income taxes in accordance with ASC 740 - Income Taxes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Stock-Based
Compensation ASC
718, Share-Based Payment ASC
718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ASC 718, the fair value of our share-based compensation has been determined using the quoted market prices of
the Company’s common stock. For stock options, we will be utilizing the Black-Scholes pricing model. The fair value of the
shares and options granted are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3. Related Party Transactions</t>
  </si>
  <si>
    <t>Related Party Transactions [Abstract]</t>
  </si>
  <si>
    <t>Related Party Transactions</t>
  </si>
  <si>
    <t>3 Related Party Transactions Due to
Related Party During
the year ended February 28, 2018, Mr. Dunn advanced and was repaid funds through entities affiliated with him, net of repayments
to the Company to fund certain operating expenses. The advances are due on demand and do not bear interest. The amounts due to
Mr. Dunn of February 28, 2018 and 2017 were $0 and $0, respectively. Related
Party Transactions On
June 28, 2017, Goldenrise and the Company entered into a Stock Purchase Agreement (the “Dunn Agreement”) with Michael
R. Dunn, the Company’s sole officer and director (the “Dunn”). Pursuant to the Dunn Agreement, Goldenrise agreed
to sell and Dunn agreed to purchase 12,000,000 restricted common stock shares of the Company, representing approximately 92.12%
of the Company’s outstanding shares of common stock. In consideration for the shares, the Dunn will pay to Goldenrise a
total of $400,000 as follows: (i) $180,000 on or before July 15, 2017 (extended to July 28, 2017), (ii) $180,000 shall be withheld
by Dunn and applied towards monies owed by Goldenrise to Dunn; and (iii) $40,000 shall be with withheld by Dunn and applied towards
invoices related to the audit and legal fees associated with the reporting requirements of the Company through the date of Closing. Concurrently,
on June 28, 2017, Dunn and China Israel Biotechnology Co. Ltd. and Central Bio-MD Technology
Co. Ltd. Prior
to the Closing of the Dunn Agreement with Goldenrise, on July 25, 2017, the Company entered into an unsecured promissory note
with Goldenrise in the amount of $90,000 (the “Note”) (See Note 4). As such, when remitting the purchase price under
the Dunn Agreement, $90,000 was wired to Goldenrise as payment under the Dunn Agreement and $90,000 remained in the Company’s
account as payment from Goldenrise to the Company for the Note. The Dunn Agreement purchase price has been paid in full. During
the year ended February 28, 2018, the buyers funded the Company with related party notes payable of $223,694 with an interest
rate of 10% per annum. As of February 28, 2018, the buyers were owed $223,695 plus accrued interest of $2,605. During the year
ended February 28, 2018, the Company recorded $2,605 of interest expense towards the buyers’ related party notes payable.
Subsequent to year end, the buyer’s notes payable and accrued interest were converted into shares of common stock as part
of the SPA. See Note 7. Facility
Lease Commencing
on June 1, 2017, the Company entered into an agreement with a company for which Michael Dunn served as Chief Executive Officer
to sublease 5,824 square feet of office space at a monthly rental amount of $16,962 plus approximately $300 per month for parking
spaces. The terms of the sublease were approximately the same as those of the underlying lease with the Landlord, except the sublease
was on a month-to-month basis. As
of February 28, 2018, the Company has terminated the month-to-month lease agreement described above and, effective March 7, 2018,
entered into a new lease with the Landlord. The new lease has a minimum term of 35 months, expiring January 31, 2021, and requires
the following minimum payments, excluding property taxes and other common area costs: months 1 through 11 - $16,016 per month
totaling $176,176; months 12 through 23 - $16,715 per month totaling $200,580; and months 24 through 35 - $17,472 per month totaling
$209,664. During
the year ended February 28, 2018, the Company incurred $165,706 in rent expense. Accrued
Payroll The
Company approved compensation to Michael Dunn in the amount of $5,000 per month beginning in June 2017. As of February 28, 2018
and 2017, the Company has recorded accrued and unpaid payroll due to Mr. Dunn of $30,000 and $0, respectively. As
of February 28, 2018 and 2017, the Company approved compensation to Amanda Huang, our former Senior Vice President in the amount
of $5,000 per month beginning in June 2017. The Company has recorded accrued and unpaid payroll due to Ms. Huang of $1,977 and
$0, respectively. As
of February 28, 2018 and 2017, there is accrued and unpaid payroll to non-related parties of $27,806 and $0, respectively.</t>
  </si>
  <si>
    <t>4. Notes Payable</t>
  </si>
  <si>
    <t>Debt Disclosure [Abstract]</t>
  </si>
  <si>
    <t>Notes Payable</t>
  </si>
  <si>
    <t>4. Notes Payable On
June 8, 2017, the Company issued an unsecured note payable to an unrelated third party in the amount of $25,000. The note together
with accrued interest of $5,000 is payable upon demand. The note and accrued interest of $30,000 was converted into 75,000 shares
of common stock on December 29, 2017. During the year ended February 28, 2018, the Company recorded interest expense of $5,000. On
July 25, 2017, the Company entered into an unsecured promissory note with Goldenrise, a former related party before change of
control on June 28, 2017, in the amount of $80,000, which was increased to $90,000 by the Parties (the “Note”). The
Note together with accrued interest is due and payable on August 31, 2017. The note does not bear interest. The Note was settled
for $45,000 on January 13, 2018 and thus the Company recorded a gain on settlement of $45,000 during the year ended February 28,
2018. The note was repaid on April 2, 2018. The amounts due as of February 28, 2018 was $45,000. The funds were to be used for
transaction related costs which was to be repaid in August 2017 from anticipated future financing activities of the Company. The
Company has been unable to secure this financing and the Note remains outstanding. Due to the outstanding balance not being paid,
Mr. Dunn, who was the purchaser of 12,000,000 shares under the Dunn Agreement, will not provide the $40,000 in funds to be used
for legal and accounting until such time as the loan is paid in full to Goldenrise. On
September 28, 2017, the Company issued an unsecured note payable to an unrelated third party in the amount of $12,500. The note
together with accrued interest of $2,500 that was earned upon issuance of the note is payable upon demand. The note and accrued
interest of $15,000 was converted into 37,500 shares of common stock on December 29, 2017. During the year ended February 28,
2018, the Company recorded interest expense of $2,500. On
October 7, 2017, the Company borrowed $7,000 from an unrelated third party. The note with no accrued interest was converted into
18,750 shares of common stock on December 29, 2017. On
October 23, 2017, the Company issued an unsecured note payable to an unrelated third party in the amount of $8,000. The note bears
interest at a rate of 10% per annum and is payable upon demand. The note and accrued interest of $8,132 was converted into 20,329
shares of common stock on December 29, 2017. During the year ended February 28, 2018, the Company recorded interest expense of
$132. On
October 27, 2017, the Company borrowed $2,000 from an unrelated third party. The amount was to be repaid within 30 days. The note
with no accrued interest was converted into 5,000 shares of common stock on December 29, 2017.</t>
  </si>
  <si>
    <t>5. Capital Stock</t>
  </si>
  <si>
    <t>Equity [Abstract]</t>
  </si>
  <si>
    <t>Capital Stock</t>
  </si>
  <si>
    <t>5. Capital Stock Authorizations
and Designations The
Company is authorized to issue 190,000,000 shares of its $0.001 par value common stock and 10,000,000 shares of its $0.001 par
value preferred stock. As of February 28, 2018, no preferred stock has been issued. On
July 31, 2017, the Company sold 100,000 shares of restricted common stock for $50,000. On
October 27, 2017, the Company sold 25,000 shares of restricted common stock for $25,000. On
December 29, 2017, the Company issued 187,087 shares of restricted common stock for settlement of $74,836 of accounts payable
for legal services. On
December 29, 2017, the Company issued 15,000 shares of restricted common stock for $6,000 of accounting services. See
Notes 3 and 4 for common stock issued for conversions of related party notes payable and notes payable. 2014 Stock
Incentive Plan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 shares. As of February 28, 2018, 131,875
shares are available for issuance under the Plan. Capital
Contributions During
the year ended February 28, 2017, Goldenrise, the Company’s former majority shareholder, contributed $64,500 to fund
business operations of the Company. Upon Goldenrise’s sale of all interest in the Company on July 28, 2017, Goldenrise has
no interest in the Company, with the exception of the outstanding Note for $90,000, and there will be no further commitments to
fund such costs in the future.</t>
  </si>
  <si>
    <t>6. Income Taxes</t>
  </si>
  <si>
    <t>Income Tax Disclosure [Abstract]</t>
  </si>
  <si>
    <t>Income Taxes</t>
  </si>
  <si>
    <t>6. Income Taxes As
of February 28, 2018, the Company had net operating loss carry forwards of approximately $1,243,000 that may be available to reduce
future years' federal taxable income for 20 years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net operating loss carry forwards.
Net operating losses will begin to expire in 2022. The
following table presents the current income tax provision for federal and state income taxes for the years ended February 28,
2018 and February 28, 2017:
For the Year Ended
February 28, 2018 For the Year Ended
February 28, 2017
Current tax provisions:
Federal $ – $ –
State 906 800
Total provision for income taxes $ 906 $ 800 Reconciliations
of the U.S. federal statutory rate to the actual tax rate for the years ended February 28, 2018 and February 28, 2017:
For the Year Ended
February 28, 2018 For the Year Ended
February 28, 2017
US federal statutory income tax rate -21% -34%
State tax - net of benefit -6% -6%
Total provision for income taxes 0% 0%
Non-deductible expenses, net of federal benefit 3% 0%
Increase in valuation allowance 24% 40%
Minimum state taxes 1% 1%
Total provision for income taxes 1% 1% The
components of the Company's deferred tax assets for federal and state income taxes as of February 28, 2018 and February 28, 2017
consisted of the following:
February 28, 2018 February 28, 2017
Non-current deferred tax assets
Net operating loss carry forwards $ 870,900 $ 322,000
Less: valuation allowance (870,900 ) (322,000 )
Net deferred tax assets $ – $ – During
the years ended February 28, 2018 and February 28, 2017, the valuation allowance increased approximately $548,900 and $17,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February 28, 2018. Net operating losses may be limited as a result of the merger with Cloud Security and the sale
of stock to Goldenrise. The deferred tax assets have been reduced to the 21% Federal tax rate for 2018. The
United States federal tax return years 2013 through 2017 are still subject to tax examination by the United States Internal Revenue
Service, however, the Company does not have any ongoing tax examinations. The Company is subject to examination by the California
Franchise Tax Board for the years 2013 to 2017 and currently does not have any ongoing tax examinations. The
United States federal and California state tax returns for 2018 are on extension.</t>
  </si>
  <si>
    <t>7. Subsequent Events</t>
  </si>
  <si>
    <t>Subsequent Events [Abstract]</t>
  </si>
  <si>
    <t>Subsequent Events</t>
  </si>
  <si>
    <t>7. Subsequent
Events Subsequent
to year end, we entered into a subscription agreement for the sale of 2,000,000 shares of our common stock to our largest shareholder
for $800,000. $230,195 of the purchase price was applied to the settlement of related party notes payable and accrued interest
and the remaining $569,805 was paid in cash. Also subsequent to year end, we issued 15,000 shares of common stock to one
holder as compensation for services.</t>
  </si>
  <si>
    <t>2. Summary of Significant Accounting Policies (Policies)</t>
  </si>
  <si>
    <t>Basis of Presentation</t>
  </si>
  <si>
    <t>Basis of Presentation The
accompanying unaudited interim financial statements have been prepared by the Company pursuant to the rules and regulations of
the United States Securities Exchange Commission (“SEC”). In the opinion of management, all adjustments and disclosures
necessary for a fair presentation of these financial statements have been included. Such adjustments consist of normal recurring
adjustments.</t>
  </si>
  <si>
    <t>Going Concern Considerations and ManagementÂ’s Plans</t>
  </si>
  <si>
    <t>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2,225,843 as of February 28, 2018. The Company currently has limited liquidity
and limited access to capital. These factors raise substantial doubt about our ability to continue as a going concern within one
year after the date of the financial statements are issued.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fund the Company’s operations.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isks and Uncertainties</t>
  </si>
  <si>
    <t>Risks
and Uncertainties We
have a limited operating history and have not commenced planned principal operations. 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 We
currently have no sales, marketing or distribution capabilities. Therefore, to commercialize our products, we expect to collaborate
with third parties to perform these functions. We have no experience in developing, training or managing a sales force and will
incur substantial additional expenses if we decide to market any of our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 While
the Company holds patents for some of its technology, the Company must actively manage risks related to maintaining its technology
and systems which may be obsolete without further development. It may be more costly to upgrade obsolete technology and it may
be more cost effective to fund the development of a replacement system or new technology all together. We
do not own any manufacturing facilities and we intend to utilize contract manufacturers to meet manufacturing needs. Accordingly,
if any of our proposed products become available for widespread sale, we may not be able to arrange for the manufacture of such
product in sufficient quantities at an acceptable cost, or at all, which could materially adversely affect our future prospects. Our
industry is characterized by rapid changes in technology and customer demands. As a result, our products may quickly become obsolete
and unmarketable. Our future success will depend on our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most significant estimate is the determination of timing and the amount of costs to be capitalized for
software development and any related impairment of such assets, estimates of fair value attributable to common stock, as well
as the carrying value acquired technologies for which development has not been completed and tested.</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February 28, 2018 and February 28, 2017. The respective carrying value of certain on-balance-sheet financial instruments approximated
their fair values. These financial instruments include cash, receivable deposits, accounts payable, accrued payroll and related
costs, and related-party advances. Fair values for these items were assumed to approximate carrying values because of their short-term
in nature or they are payable on demand. Cash of $56,407 and $3,366 represent the Company’s fair value hierarchy for assets
and liabilities measured at fair value on a recurring basis at February 28, 2018 and February 28, 2017, respectively.</t>
  </si>
  <si>
    <t>Basic Loss per Common Share</t>
  </si>
  <si>
    <t>Basic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8, 2018 and February 28, 2017, the Company had no shares of potentially dilutive shares that have been excluded from
the diluted loss per share computations as they would be antidilutive for the periods presented.</t>
  </si>
  <si>
    <t>Income
Taxes The
Company accounts for income taxes in accordance with ASC 740 - Income Taxes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si>
  <si>
    <t>Stock-Based Compensation</t>
  </si>
  <si>
    <t>Stock-Based
Compensation ASC
718, Share-Based Payment ASC
718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ASC 718, the fair value of our share-based compensation has been determined using the quoted market prices of
the Company’s common stock. For stock options, we will be utilizing the Black-Scholes pricing model. The fair value of the
shares and options granted are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t>
  </si>
  <si>
    <t>New Accounting Pronouncements</t>
  </si>
  <si>
    <t>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6. Income Taxes (Tables)</t>
  </si>
  <si>
    <t>Schedule of income tax provision</t>
  </si>
  <si>
    <t xml:space="preserve">For the Year Ended
February 28, 2018 For the Year Ended
February 28, 2017
Current tax provisions:
Federal $ – $ –
State 906 800
Total provision for income taxes $ 906 $ 800 </t>
  </si>
  <si>
    <t>Reconciliation of effective rate</t>
  </si>
  <si>
    <t xml:space="preserve">For the Year Ended
February 28, 2018 For the Year Ended
February 28, 2017
US federal statutory income tax rate -21% -34%
State tax - net of benefit -6% -6%
Total provision for income taxes 0% 0%
Non-deductible expenses, net of federal benefit 3% 0%
Increase in valuation allowance 24% 40%
Minimum state taxes 1% 1%
Total provision for income taxes 1% 1% </t>
  </si>
  <si>
    <t>Deferred tax assets</t>
  </si>
  <si>
    <t xml:space="preserve">February 28, 2018 February 28, 2017
Non-current deferred tax assets
Net operating loss carry forwards $ 870,900 $ 322,000
Less: valuation allowance (870,900 ) (322,000 )
Net deferred tax assets $ – $ – </t>
  </si>
  <si>
    <t>2. Summary of Significant Accounting Policies (Details Narrative) - USD ($)</t>
  </si>
  <si>
    <t>Cash fair value</t>
  </si>
  <si>
    <t>Antidilutive shares</t>
  </si>
  <si>
    <t>Capitalized software costs</t>
  </si>
  <si>
    <t>3. Related Party Transactions (Details Narrative) - USD ($)</t>
  </si>
  <si>
    <t>Proceeds from related parties</t>
  </si>
  <si>
    <t>Rent expense</t>
  </si>
  <si>
    <t>Future minimum rents remainder of current year</t>
  </si>
  <si>
    <t>Future minimum rents year two</t>
  </si>
  <si>
    <t>Future minimum rents year three</t>
  </si>
  <si>
    <t>Buyers [Member]</t>
  </si>
  <si>
    <t>Due to related parties</t>
  </si>
  <si>
    <t>Accrued interest</t>
  </si>
  <si>
    <t>Dunn [Member]</t>
  </si>
  <si>
    <t>Huang [Member]</t>
  </si>
  <si>
    <t>4. Notes Payable (Details Narrative) - USD ($)</t>
  </si>
  <si>
    <t>Note payable balance</t>
  </si>
  <si>
    <t>Unrelated Third Party [Member]</t>
  </si>
  <si>
    <t>Note payable face amount</t>
  </si>
  <si>
    <t>Debt converted, amount converted</t>
  </si>
  <si>
    <t>Debt converted, shares issued</t>
  </si>
  <si>
    <t>Goldenrise [Member]</t>
  </si>
  <si>
    <t>5. Capital Stock (Details Narrative) - USD ($)</t>
  </si>
  <si>
    <t>Proceeds from sale of stock</t>
  </si>
  <si>
    <t>2014 Stock Incentive Plan [Member]</t>
  </si>
  <si>
    <t>Shares authorized</t>
  </si>
  <si>
    <t>Shares available for issuance</t>
  </si>
  <si>
    <t>July 31, 2017 [Member]</t>
  </si>
  <si>
    <t>Stock issued new, shares</t>
  </si>
  <si>
    <t>October 27, 2017 [Member]</t>
  </si>
  <si>
    <t>December 29, 2017 [Member]</t>
  </si>
  <si>
    <t>6. Income Taxes (Details - Income tax provision) - USD ($)</t>
  </si>
  <si>
    <t>Federal tax provision</t>
  </si>
  <si>
    <t>State tax provision</t>
  </si>
  <si>
    <t>Total provision for income taxes</t>
  </si>
  <si>
    <t>6. Income Taxes (Details - Reconciliation of rate)</t>
  </si>
  <si>
    <t>US federal statutory income tax rate</t>
  </si>
  <si>
    <t>(21.00%)</t>
  </si>
  <si>
    <t>(34.00%)</t>
  </si>
  <si>
    <t>State tax - net of benefit</t>
  </si>
  <si>
    <t>(6.00%)</t>
  </si>
  <si>
    <t>0.00%</t>
  </si>
  <si>
    <t>Non-deductible expenses, net of federal benefit</t>
  </si>
  <si>
    <t>3.00%</t>
  </si>
  <si>
    <t>Increase in valuation allowance</t>
  </si>
  <si>
    <t>24.00%</t>
  </si>
  <si>
    <t>40.00%</t>
  </si>
  <si>
    <t>Minimum state taxes</t>
  </si>
  <si>
    <t>1.00%</t>
  </si>
  <si>
    <t>6. Income Taxes (Details - Deferred taxes) - USD ($)</t>
  </si>
  <si>
    <t>Net operating loss carry forwards</t>
  </si>
  <si>
    <t>Less: valuation allowance</t>
  </si>
  <si>
    <t>Net deferred tax assets</t>
  </si>
  <si>
    <t>6. Income Taxes (Details Narrative) - USD ($)</t>
  </si>
  <si>
    <t>Net operating loss carryforward</t>
  </si>
  <si>
    <t>Carryforward beginning expiration date</t>
  </si>
  <si>
    <t>Dec. 31,
		202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6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617450</v>
      </c>
    </row>
    <row r="15" spans="1:4">
      <c r="A15" s="4" t="s">
        <v>25</v>
      </c>
      <c r="C15" s="5" t="n">
        <v>15526896</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18</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38</v>
      </c>
      <c r="B10" s="4" t="s">
        <v>157</v>
      </c>
    </row>
    <row r="11" spans="1:2">
      <c r="A11" s="4" t="s">
        <v>158</v>
      </c>
      <c r="B11" s="4" t="s">
        <v>159</v>
      </c>
    </row>
    <row r="12" spans="1:2">
      <c r="A12" s="4" t="s">
        <v>160</v>
      </c>
      <c r="B12"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9</v>
      </c>
      <c r="B1" s="2" t="s">
        <v>1</v>
      </c>
    </row>
    <row r="2" spans="1:3">
      <c r="B2" s="2" t="s">
        <v>2</v>
      </c>
      <c r="C2" s="2" t="s">
        <v>32</v>
      </c>
    </row>
    <row r="3" spans="1:3">
      <c r="A3" s="3" t="s">
        <v>118</v>
      </c>
    </row>
    <row r="4" spans="1:3">
      <c r="A4" s="4" t="s">
        <v>52</v>
      </c>
      <c r="B4" s="6" t="n">
        <v>-2225843</v>
      </c>
      <c r="C4" s="6" t="n">
        <v>-1743679</v>
      </c>
    </row>
    <row r="5" spans="1:3">
      <c r="A5" s="4" t="s">
        <v>170</v>
      </c>
      <c r="B5" s="6" t="n">
        <v>56407</v>
      </c>
      <c r="C5" s="6" t="n">
        <v>3336</v>
      </c>
    </row>
    <row r="6" spans="1:3">
      <c r="A6" s="4" t="s">
        <v>171</v>
      </c>
      <c r="B6" s="5" t="n">
        <v>0</v>
      </c>
      <c r="C6" s="5" t="n">
        <v>0</v>
      </c>
    </row>
    <row r="7" spans="1:3">
      <c r="A7" s="4" t="s">
        <v>172</v>
      </c>
      <c r="B7" s="6" t="n">
        <v>0</v>
      </c>
      <c r="C7"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3</v>
      </c>
      <c r="B1" s="2" t="s">
        <v>1</v>
      </c>
    </row>
    <row r="2" spans="1:3">
      <c r="B2" s="2" t="s">
        <v>2</v>
      </c>
      <c r="C2" s="2" t="s">
        <v>32</v>
      </c>
    </row>
    <row r="3" spans="1:3">
      <c r="A3" s="4" t="s">
        <v>174</v>
      </c>
      <c r="B3" s="6" t="n">
        <v>226299</v>
      </c>
      <c r="C3" s="6" t="n">
        <v>0</v>
      </c>
    </row>
    <row r="4" spans="1:3">
      <c r="A4" s="4" t="s">
        <v>175</v>
      </c>
      <c r="B4" s="5" t="n">
        <v>165706</v>
      </c>
    </row>
    <row r="5" spans="1:3">
      <c r="A5" s="4" t="s">
        <v>176</v>
      </c>
      <c r="B5" s="5" t="n">
        <v>176176</v>
      </c>
    </row>
    <row r="6" spans="1:3">
      <c r="A6" s="4" t="s">
        <v>177</v>
      </c>
      <c r="B6" s="5" t="n">
        <v>200580</v>
      </c>
    </row>
    <row r="7" spans="1:3">
      <c r="A7" s="4" t="s">
        <v>178</v>
      </c>
      <c r="B7" s="5" t="n">
        <v>209664</v>
      </c>
    </row>
    <row r="8" spans="1:3">
      <c r="A8" s="4" t="s">
        <v>41</v>
      </c>
      <c r="B8" s="5" t="n">
        <v>35175</v>
      </c>
      <c r="C8" s="5" t="n">
        <v>0</v>
      </c>
    </row>
    <row r="9" spans="1:3">
      <c r="A9" s="4" t="s">
        <v>42</v>
      </c>
      <c r="B9" s="5" t="n">
        <v>27806</v>
      </c>
      <c r="C9" s="5" t="n">
        <v>0</v>
      </c>
    </row>
    <row r="10" spans="1:3">
      <c r="A10" s="4" t="s">
        <v>179</v>
      </c>
    </row>
    <row r="11" spans="1:3">
      <c r="A11" s="4" t="s">
        <v>180</v>
      </c>
      <c r="B11" s="5" t="n">
        <v>223695</v>
      </c>
    </row>
    <row r="12" spans="1:3">
      <c r="A12" s="4" t="s">
        <v>174</v>
      </c>
      <c r="B12" s="5" t="n">
        <v>223694</v>
      </c>
    </row>
    <row r="13" spans="1:3">
      <c r="A13" s="4" t="s">
        <v>181</v>
      </c>
      <c r="B13" s="5" t="n">
        <v>2605</v>
      </c>
    </row>
    <row r="14" spans="1:3">
      <c r="A14" s="4" t="s">
        <v>182</v>
      </c>
    </row>
    <row r="15" spans="1:3">
      <c r="A15" s="4" t="s">
        <v>180</v>
      </c>
      <c r="B15" s="5" t="n">
        <v>0</v>
      </c>
      <c r="C15" s="5" t="n">
        <v>0</v>
      </c>
    </row>
    <row r="16" spans="1:3">
      <c r="A16" s="4" t="s">
        <v>41</v>
      </c>
      <c r="B16" s="5" t="n">
        <v>30000</v>
      </c>
      <c r="C16" s="5" t="n">
        <v>0</v>
      </c>
    </row>
    <row r="17" spans="1:3">
      <c r="A17" s="4" t="s">
        <v>183</v>
      </c>
    </row>
    <row r="18" spans="1:3">
      <c r="A18" s="4" t="s">
        <v>41</v>
      </c>
      <c r="B18" s="6" t="n">
        <v>1977</v>
      </c>
      <c r="C18"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84</v>
      </c>
      <c r="B1" s="2" t="s">
        <v>1</v>
      </c>
    </row>
    <row r="2" spans="1:3">
      <c r="B2" s="2" t="s">
        <v>2</v>
      </c>
      <c r="C2" s="2" t="s">
        <v>32</v>
      </c>
    </row>
    <row r="3" spans="1:3">
      <c r="A3" s="4" t="s">
        <v>108</v>
      </c>
      <c r="B3" s="6" t="n">
        <v>152632</v>
      </c>
      <c r="C3" s="6" t="n">
        <v>0</v>
      </c>
    </row>
    <row r="4" spans="1:3">
      <c r="A4" s="4" t="s">
        <v>69</v>
      </c>
      <c r="B4" s="5" t="n">
        <v>45000</v>
      </c>
      <c r="C4" s="5" t="n">
        <v>0</v>
      </c>
    </row>
    <row r="5" spans="1:3">
      <c r="A5" s="4" t="s">
        <v>185</v>
      </c>
      <c r="B5" s="5" t="n">
        <v>45000</v>
      </c>
      <c r="C5" s="6" t="n">
        <v>0</v>
      </c>
    </row>
    <row r="6" spans="1:3">
      <c r="A6" s="4" t="s">
        <v>186</v>
      </c>
    </row>
    <row r="7" spans="1:3">
      <c r="A7" s="4" t="s">
        <v>108</v>
      </c>
      <c r="B7" s="5" t="n">
        <v>25000</v>
      </c>
    </row>
    <row r="8" spans="1:3">
      <c r="A8" s="4" t="s">
        <v>187</v>
      </c>
      <c r="B8" s="5" t="n">
        <v>25000</v>
      </c>
    </row>
    <row r="9" spans="1:3">
      <c r="A9" s="4" t="s">
        <v>188</v>
      </c>
      <c r="B9" s="6" t="n">
        <v>30000</v>
      </c>
    </row>
    <row r="10" spans="1:3">
      <c r="A10" s="4" t="s">
        <v>189</v>
      </c>
      <c r="B10" s="5" t="n">
        <v>75000</v>
      </c>
    </row>
    <row r="11" spans="1:3">
      <c r="A11" s="4" t="s">
        <v>70</v>
      </c>
      <c r="B11" s="6" t="n">
        <v>5000</v>
      </c>
    </row>
    <row r="12" spans="1:3">
      <c r="A12" s="4" t="s">
        <v>190</v>
      </c>
    </row>
    <row r="13" spans="1:3">
      <c r="A13" s="4" t="s">
        <v>108</v>
      </c>
      <c r="B13" s="5" t="n">
        <v>90000</v>
      </c>
    </row>
    <row r="14" spans="1:3">
      <c r="A14" s="4" t="s">
        <v>187</v>
      </c>
      <c r="B14" s="5" t="n">
        <v>90000</v>
      </c>
    </row>
    <row r="15" spans="1:3">
      <c r="A15" s="4" t="s">
        <v>69</v>
      </c>
      <c r="B15" s="5" t="n">
        <v>45000</v>
      </c>
    </row>
    <row r="16" spans="1:3">
      <c r="A16" s="4" t="s">
        <v>185</v>
      </c>
      <c r="B16" s="5" t="n">
        <v>45000</v>
      </c>
    </row>
    <row r="17" spans="1:3">
      <c r="A17" s="4" t="s">
        <v>186</v>
      </c>
    </row>
    <row r="18" spans="1:3">
      <c r="A18" s="4" t="s">
        <v>108</v>
      </c>
      <c r="B18" s="5" t="n">
        <v>12500</v>
      </c>
    </row>
    <row r="19" spans="1:3">
      <c r="A19" s="4" t="s">
        <v>187</v>
      </c>
      <c r="B19" s="5" t="n">
        <v>12500</v>
      </c>
    </row>
    <row r="20" spans="1:3">
      <c r="A20" s="4" t="s">
        <v>188</v>
      </c>
      <c r="B20" s="6" t="n">
        <v>15000</v>
      </c>
    </row>
    <row r="21" spans="1:3">
      <c r="A21" s="4" t="s">
        <v>189</v>
      </c>
      <c r="B21" s="5" t="n">
        <v>37500</v>
      </c>
    </row>
    <row r="22" spans="1:3">
      <c r="A22" s="4" t="s">
        <v>70</v>
      </c>
      <c r="B22" s="6" t="n">
        <v>2500</v>
      </c>
    </row>
    <row r="23" spans="1:3">
      <c r="A23" s="4" t="s">
        <v>186</v>
      </c>
    </row>
    <row r="24" spans="1:3">
      <c r="A24" s="4" t="s">
        <v>108</v>
      </c>
      <c r="B24" s="5" t="n">
        <v>7000</v>
      </c>
    </row>
    <row r="25" spans="1:3">
      <c r="A25" s="4" t="s">
        <v>187</v>
      </c>
      <c r="B25" s="5" t="n">
        <v>7000</v>
      </c>
    </row>
    <row r="26" spans="1:3">
      <c r="A26" s="4" t="s">
        <v>188</v>
      </c>
      <c r="B26" s="6" t="n">
        <v>7000</v>
      </c>
    </row>
    <row r="27" spans="1:3">
      <c r="A27" s="4" t="s">
        <v>189</v>
      </c>
      <c r="B27" s="5" t="n">
        <v>18750</v>
      </c>
    </row>
    <row r="28" spans="1:3">
      <c r="A28" s="4" t="s">
        <v>186</v>
      </c>
    </row>
    <row r="29" spans="1:3">
      <c r="A29" s="4" t="s">
        <v>108</v>
      </c>
      <c r="B29" s="6" t="n">
        <v>8000</v>
      </c>
    </row>
    <row r="30" spans="1:3">
      <c r="A30" s="4" t="s">
        <v>187</v>
      </c>
      <c r="B30" s="5" t="n">
        <v>8000</v>
      </c>
    </row>
    <row r="31" spans="1:3">
      <c r="A31" s="4" t="s">
        <v>188</v>
      </c>
      <c r="B31" s="6" t="n">
        <v>8132</v>
      </c>
    </row>
    <row r="32" spans="1:3">
      <c r="A32" s="4" t="s">
        <v>189</v>
      </c>
      <c r="B32" s="5" t="n">
        <v>20329</v>
      </c>
    </row>
    <row r="33" spans="1:3">
      <c r="A33" s="4" t="s">
        <v>70</v>
      </c>
      <c r="B33" s="6" t="n">
        <v>132</v>
      </c>
    </row>
    <row r="34" spans="1:3">
      <c r="A34" s="4" t="s">
        <v>186</v>
      </c>
    </row>
    <row r="35" spans="1:3">
      <c r="A35" s="4" t="s">
        <v>108</v>
      </c>
      <c r="B35" s="5" t="n">
        <v>2000</v>
      </c>
    </row>
    <row r="36" spans="1:3">
      <c r="A36" s="4" t="s">
        <v>187</v>
      </c>
      <c r="B36" s="5" t="n">
        <v>2000</v>
      </c>
    </row>
    <row r="37" spans="1:3">
      <c r="A37" s="4" t="s">
        <v>188</v>
      </c>
      <c r="B37" s="6" t="n">
        <v>2000</v>
      </c>
    </row>
    <row r="38" spans="1:3">
      <c r="A38" s="4" t="s">
        <v>189</v>
      </c>
      <c r="B38" s="5" t="n">
        <v>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91</v>
      </c>
      <c r="B1" s="2" t="s">
        <v>1</v>
      </c>
    </row>
    <row r="2" spans="1:3">
      <c r="B2" s="2" t="s">
        <v>2</v>
      </c>
      <c r="C2" s="2" t="s">
        <v>32</v>
      </c>
    </row>
    <row r="3" spans="1:3">
      <c r="A3" s="4" t="s">
        <v>192</v>
      </c>
      <c r="B3" s="6" t="n">
        <v>75000</v>
      </c>
      <c r="C3" s="6" t="n">
        <v>0</v>
      </c>
    </row>
    <row r="4" spans="1:3">
      <c r="A4" s="4" t="s">
        <v>89</v>
      </c>
      <c r="B4" s="5" t="n">
        <v>74836</v>
      </c>
    </row>
    <row r="5" spans="1:3">
      <c r="A5" s="4" t="s">
        <v>91</v>
      </c>
      <c r="B5" s="5" t="n">
        <v>6000</v>
      </c>
    </row>
    <row r="6" spans="1:3">
      <c r="A6" s="4" t="s">
        <v>107</v>
      </c>
      <c r="B6" s="6" t="n">
        <v>0</v>
      </c>
      <c r="C6" s="5" t="n">
        <v>64500</v>
      </c>
    </row>
    <row r="7" spans="1:3">
      <c r="A7" s="4" t="s">
        <v>190</v>
      </c>
    </row>
    <row r="8" spans="1:3">
      <c r="A8" s="4" t="s">
        <v>107</v>
      </c>
      <c r="C8" s="6" t="n">
        <v>64500</v>
      </c>
    </row>
    <row r="9" spans="1:3">
      <c r="A9" s="4" t="s">
        <v>193</v>
      </c>
    </row>
    <row r="10" spans="1:3">
      <c r="A10" s="4" t="s">
        <v>194</v>
      </c>
      <c r="B10" s="5" t="n">
        <v>150000</v>
      </c>
    </row>
    <row r="11" spans="1:3">
      <c r="A11" s="4" t="s">
        <v>195</v>
      </c>
      <c r="B11" s="5" t="n">
        <v>131875</v>
      </c>
    </row>
    <row r="12" spans="1:3">
      <c r="A12" s="4" t="s">
        <v>196</v>
      </c>
    </row>
    <row r="13" spans="1:3">
      <c r="A13" s="4" t="s">
        <v>197</v>
      </c>
      <c r="B13" s="5" t="n">
        <v>100000</v>
      </c>
    </row>
    <row r="14" spans="1:3">
      <c r="A14" s="4" t="s">
        <v>192</v>
      </c>
      <c r="B14" s="6" t="n">
        <v>50000</v>
      </c>
    </row>
    <row r="15" spans="1:3">
      <c r="A15" s="4" t="s">
        <v>198</v>
      </c>
    </row>
    <row r="16" spans="1:3">
      <c r="A16" s="4" t="s">
        <v>197</v>
      </c>
      <c r="B16" s="5" t="n">
        <v>25000</v>
      </c>
    </row>
    <row r="17" spans="1:3">
      <c r="A17" s="4" t="s">
        <v>192</v>
      </c>
      <c r="B17" s="6" t="n">
        <v>25000</v>
      </c>
    </row>
    <row r="18" spans="1:3">
      <c r="A18" s="4" t="s">
        <v>199</v>
      </c>
    </row>
    <row r="19" spans="1:3">
      <c r="A19" s="4" t="s">
        <v>88</v>
      </c>
      <c r="B19" s="5" t="n">
        <v>187087</v>
      </c>
    </row>
    <row r="20" spans="1:3">
      <c r="A20" s="4" t="s">
        <v>89</v>
      </c>
      <c r="B20" s="6" t="n">
        <v>74836</v>
      </c>
    </row>
    <row r="21" spans="1:3">
      <c r="A21" s="4" t="s">
        <v>90</v>
      </c>
      <c r="B21" s="5" t="n">
        <v>15000</v>
      </c>
    </row>
    <row r="22" spans="1:3">
      <c r="A22" s="4" t="s">
        <v>91</v>
      </c>
      <c r="B22" s="6" t="n">
        <v>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407</v>
      </c>
      <c r="C3" s="6" t="n">
        <v>3366</v>
      </c>
    </row>
    <row r="4" spans="1:3">
      <c r="A4" s="4" t="s">
        <v>35</v>
      </c>
      <c r="B4" s="5" t="n">
        <v>5000</v>
      </c>
      <c r="C4" s="5" t="n">
        <v>2500</v>
      </c>
    </row>
    <row r="5" spans="1:3">
      <c r="A5" s="4" t="s">
        <v>36</v>
      </c>
      <c r="B5" s="5" t="n">
        <v>0</v>
      </c>
      <c r="C5" s="5" t="n">
        <v>175</v>
      </c>
    </row>
    <row r="6" spans="1:3">
      <c r="A6" s="4" t="s">
        <v>37</v>
      </c>
      <c r="B6" s="5" t="n">
        <v>61407</v>
      </c>
      <c r="C6" s="5" t="n">
        <v>6041</v>
      </c>
    </row>
    <row r="7" spans="1:3">
      <c r="A7" s="4" t="s">
        <v>36</v>
      </c>
      <c r="B7" s="5" t="n">
        <v>19219</v>
      </c>
      <c r="C7" s="5" t="n">
        <v>0</v>
      </c>
    </row>
    <row r="8" spans="1:3">
      <c r="A8" s="4" t="s">
        <v>38</v>
      </c>
      <c r="B8" s="5" t="n">
        <v>80626</v>
      </c>
      <c r="C8" s="5" t="n">
        <v>6041</v>
      </c>
    </row>
    <row r="9" spans="1:3">
      <c r="A9" s="3" t="s">
        <v>39</v>
      </c>
    </row>
    <row r="10" spans="1:3">
      <c r="A10" s="4" t="s">
        <v>40</v>
      </c>
      <c r="B10" s="5" t="n">
        <v>18153</v>
      </c>
      <c r="C10" s="5" t="n">
        <v>14151</v>
      </c>
    </row>
    <row r="11" spans="1:3">
      <c r="A11" s="4" t="s">
        <v>41</v>
      </c>
      <c r="B11" s="5" t="n">
        <v>35175</v>
      </c>
      <c r="C11" s="5" t="n">
        <v>0</v>
      </c>
    </row>
    <row r="12" spans="1:3">
      <c r="A12" s="4" t="s">
        <v>42</v>
      </c>
      <c r="B12" s="5" t="n">
        <v>27806</v>
      </c>
      <c r="C12" s="5" t="n">
        <v>0</v>
      </c>
    </row>
    <row r="13" spans="1:3">
      <c r="A13" s="4" t="s">
        <v>43</v>
      </c>
      <c r="B13" s="5" t="n">
        <v>45000</v>
      </c>
      <c r="C13" s="5" t="n">
        <v>0</v>
      </c>
    </row>
    <row r="14" spans="1:3">
      <c r="A14" s="4" t="s">
        <v>44</v>
      </c>
      <c r="B14" s="5" t="n">
        <v>226299</v>
      </c>
      <c r="C14" s="5" t="n">
        <v>0</v>
      </c>
    </row>
    <row r="15" spans="1:3">
      <c r="A15" s="4" t="s">
        <v>45</v>
      </c>
      <c r="B15" s="5" t="n">
        <v>352433</v>
      </c>
      <c r="C15" s="5" t="n">
        <v>14151</v>
      </c>
    </row>
    <row r="16" spans="1:3">
      <c r="A16" s="4" t="s">
        <v>46</v>
      </c>
      <c r="B16" s="4" t="s">
        <v>47</v>
      </c>
      <c r="C16" s="4" t="s">
        <v>47</v>
      </c>
    </row>
    <row r="17" spans="1:3">
      <c r="A17" s="3" t="s">
        <v>48</v>
      </c>
    </row>
    <row r="18" spans="1:3">
      <c r="A18" s="4" t="s">
        <v>49</v>
      </c>
      <c r="B18" s="5" t="n">
        <v>0</v>
      </c>
      <c r="C18" s="5" t="n">
        <v>0</v>
      </c>
    </row>
    <row r="19" spans="1:3">
      <c r="A19" s="4" t="s">
        <v>50</v>
      </c>
      <c r="B19" s="5" t="n">
        <v>13510</v>
      </c>
      <c r="C19" s="5" t="n">
        <v>13027</v>
      </c>
    </row>
    <row r="20" spans="1:3">
      <c r="A20" s="4" t="s">
        <v>51</v>
      </c>
      <c r="B20" s="5" t="n">
        <v>1940526</v>
      </c>
      <c r="C20" s="5" t="n">
        <v>1722542</v>
      </c>
    </row>
    <row r="21" spans="1:3">
      <c r="A21" s="4" t="s">
        <v>52</v>
      </c>
      <c r="B21" s="5" t="n">
        <v>-2225843</v>
      </c>
      <c r="C21" s="5" t="n">
        <v>-1743679</v>
      </c>
    </row>
    <row r="22" spans="1:3">
      <c r="A22" s="4" t="s">
        <v>53</v>
      </c>
      <c r="B22" s="5" t="n">
        <v>-271807</v>
      </c>
      <c r="C22" s="5" t="n">
        <v>-8110</v>
      </c>
    </row>
    <row r="23" spans="1:3">
      <c r="A23" s="4" t="s">
        <v>54</v>
      </c>
      <c r="B23" s="6" t="n">
        <v>80626</v>
      </c>
      <c r="C23" s="6" t="n">
        <v>6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00</v>
      </c>
      <c r="B1" s="2" t="s">
        <v>1</v>
      </c>
    </row>
    <row r="2" spans="1:3">
      <c r="B2" s="2" t="s">
        <v>2</v>
      </c>
      <c r="C2" s="2" t="s">
        <v>32</v>
      </c>
    </row>
    <row r="3" spans="1:3">
      <c r="A3" s="3" t="s">
        <v>137</v>
      </c>
    </row>
    <row r="4" spans="1:3">
      <c r="A4" s="4" t="s">
        <v>201</v>
      </c>
      <c r="B4" s="6" t="n">
        <v>0</v>
      </c>
      <c r="C4" s="6" t="n">
        <v>0</v>
      </c>
    </row>
    <row r="5" spans="1:3">
      <c r="A5" s="4" t="s">
        <v>202</v>
      </c>
      <c r="B5" s="5" t="n">
        <v>906</v>
      </c>
      <c r="C5" s="5" t="n">
        <v>800</v>
      </c>
    </row>
    <row r="6" spans="1:3">
      <c r="A6" s="4" t="s">
        <v>203</v>
      </c>
      <c r="B6" s="6" t="n">
        <v>906</v>
      </c>
      <c r="C6" s="6" t="n">
        <v>8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04</v>
      </c>
      <c r="B1" s="2" t="s">
        <v>1</v>
      </c>
    </row>
    <row r="2" spans="1:3">
      <c r="B2" s="2" t="s">
        <v>2</v>
      </c>
      <c r="C2" s="2" t="s">
        <v>32</v>
      </c>
    </row>
    <row r="3" spans="1:3">
      <c r="A3" s="3" t="s">
        <v>137</v>
      </c>
    </row>
    <row r="4" spans="1:3">
      <c r="A4" s="4" t="s">
        <v>205</v>
      </c>
      <c r="B4" s="4" t="s">
        <v>206</v>
      </c>
      <c r="C4" s="4" t="s">
        <v>207</v>
      </c>
    </row>
    <row r="5" spans="1:3">
      <c r="A5" s="4" t="s">
        <v>208</v>
      </c>
      <c r="B5" s="4" t="s">
        <v>209</v>
      </c>
      <c r="C5" s="4" t="s">
        <v>209</v>
      </c>
    </row>
    <row r="6" spans="1:3">
      <c r="A6" s="4" t="s">
        <v>203</v>
      </c>
      <c r="B6" s="4" t="s">
        <v>210</v>
      </c>
      <c r="C6" s="4" t="s">
        <v>210</v>
      </c>
    </row>
    <row r="7" spans="1:3">
      <c r="A7" s="4" t="s">
        <v>211</v>
      </c>
      <c r="B7" s="4" t="s">
        <v>212</v>
      </c>
      <c r="C7" s="4" t="s">
        <v>210</v>
      </c>
    </row>
    <row r="8" spans="1:3">
      <c r="A8" s="4" t="s">
        <v>213</v>
      </c>
      <c r="B8" s="4" t="s">
        <v>214</v>
      </c>
      <c r="C8" s="4" t="s">
        <v>215</v>
      </c>
    </row>
    <row r="9" spans="1:3">
      <c r="A9" s="4" t="s">
        <v>216</v>
      </c>
      <c r="B9" s="4" t="s">
        <v>217</v>
      </c>
      <c r="C9" s="4" t="s">
        <v>217</v>
      </c>
    </row>
    <row r="10" spans="1:3">
      <c r="A10" s="4" t="s">
        <v>203</v>
      </c>
      <c r="B10" s="4" t="s">
        <v>217</v>
      </c>
      <c r="C10" s="4" t="s">
        <v>2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8</v>
      </c>
      <c r="B1" s="2" t="s">
        <v>2</v>
      </c>
      <c r="C1" s="2" t="s">
        <v>32</v>
      </c>
    </row>
    <row r="2" spans="1:3">
      <c r="A2" s="3" t="s">
        <v>137</v>
      </c>
    </row>
    <row r="3" spans="1:3">
      <c r="A3" s="4" t="s">
        <v>219</v>
      </c>
      <c r="B3" s="6" t="n">
        <v>870900</v>
      </c>
      <c r="C3" s="6" t="n">
        <v>322000</v>
      </c>
    </row>
    <row r="4" spans="1:3">
      <c r="A4" s="4" t="s">
        <v>220</v>
      </c>
      <c r="B4" s="5" t="n">
        <v>-870900</v>
      </c>
      <c r="C4" s="5" t="n">
        <v>-322000</v>
      </c>
    </row>
    <row r="5" spans="1:3">
      <c r="A5" s="4" t="s">
        <v>221</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22</v>
      </c>
      <c r="B1" s="2" t="s">
        <v>1</v>
      </c>
    </row>
    <row r="2" spans="1:3">
      <c r="B2" s="2" t="s">
        <v>2</v>
      </c>
      <c r="C2" s="2" t="s">
        <v>32</v>
      </c>
    </row>
    <row r="3" spans="1:3">
      <c r="A3" s="3" t="s">
        <v>137</v>
      </c>
    </row>
    <row r="4" spans="1:3">
      <c r="A4" s="4" t="s">
        <v>223</v>
      </c>
      <c r="B4" s="6" t="n">
        <v>1243000</v>
      </c>
    </row>
    <row r="5" spans="1:3">
      <c r="A5" s="4" t="s">
        <v>224</v>
      </c>
      <c r="B5" s="4" t="s">
        <v>225</v>
      </c>
    </row>
    <row r="6" spans="1:3">
      <c r="A6" s="4" t="s">
        <v>213</v>
      </c>
      <c r="B6" s="6" t="n">
        <v>548900</v>
      </c>
      <c r="C6" s="6" t="n">
        <v>1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56</v>
      </c>
    </row>
    <row r="3" spans="1:3">
      <c r="A3" s="4" t="s">
        <v>57</v>
      </c>
      <c r="B3" s="4" t="s">
        <v>58</v>
      </c>
      <c r="C3" s="4" t="s">
        <v>58</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4" t="s">
        <v>58</v>
      </c>
      <c r="C7" s="4" t="s">
        <v>58</v>
      </c>
    </row>
    <row r="8" spans="1:3">
      <c r="A8" s="4" t="s">
        <v>63</v>
      </c>
      <c r="B8" s="5" t="n">
        <v>190000000</v>
      </c>
      <c r="C8" s="5" t="n">
        <v>190000000</v>
      </c>
    </row>
    <row r="9" spans="1:3">
      <c r="A9" s="4" t="s">
        <v>64</v>
      </c>
      <c r="B9" s="5" t="n">
        <v>13510646</v>
      </c>
      <c r="C9" s="5" t="n">
        <v>13026980</v>
      </c>
    </row>
    <row r="10" spans="1:3">
      <c r="A10" s="4" t="s">
        <v>65</v>
      </c>
      <c r="B10" s="5" t="n">
        <v>13510646</v>
      </c>
      <c r="C10" s="5" t="n">
        <v>13026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515522</v>
      </c>
      <c r="C4" s="6" t="n">
        <v>43999</v>
      </c>
    </row>
    <row r="5" spans="1:3">
      <c r="A5" s="4" t="s">
        <v>69</v>
      </c>
      <c r="B5" s="5" t="n">
        <v>45000</v>
      </c>
      <c r="C5" s="5" t="n">
        <v>0</v>
      </c>
    </row>
    <row r="6" spans="1:3">
      <c r="A6" s="4" t="s">
        <v>70</v>
      </c>
      <c r="B6" s="5" t="n">
        <v>-10737</v>
      </c>
      <c r="C6" s="5" t="n">
        <v>0</v>
      </c>
    </row>
    <row r="7" spans="1:3">
      <c r="A7" s="4" t="s">
        <v>71</v>
      </c>
      <c r="B7" s="5" t="n">
        <v>-481258</v>
      </c>
      <c r="C7" s="5" t="n">
        <v>-43999</v>
      </c>
    </row>
    <row r="8" spans="1:3">
      <c r="A8" s="4" t="s">
        <v>72</v>
      </c>
      <c r="B8" s="5" t="n">
        <v>906</v>
      </c>
      <c r="C8" s="5" t="n">
        <v>800</v>
      </c>
    </row>
    <row r="9" spans="1:3">
      <c r="A9" s="4" t="s">
        <v>73</v>
      </c>
      <c r="B9" s="6" t="n">
        <v>-482164</v>
      </c>
      <c r="C9" s="6" t="n">
        <v>-44799</v>
      </c>
    </row>
    <row r="10" spans="1:3">
      <c r="A10" s="4" t="s">
        <v>74</v>
      </c>
      <c r="B10" s="5" t="n">
        <v>13152315</v>
      </c>
      <c r="C10" s="5" t="n">
        <v>13026980</v>
      </c>
    </row>
    <row r="11" spans="1:3">
      <c r="A11" s="4" t="s">
        <v>75</v>
      </c>
      <c r="B11" s="7" t="n">
        <v>-0.04</v>
      </c>
      <c r="C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76</v>
      </c>
      <c r="B1" s="2" t="s">
        <v>77</v>
      </c>
      <c r="C1" s="2" t="s">
        <v>78</v>
      </c>
      <c r="D1" s="2" t="s">
        <v>79</v>
      </c>
      <c r="E1" s="2" t="s">
        <v>80</v>
      </c>
    </row>
    <row r="2" spans="1:5">
      <c r="A2" s="4" t="s">
        <v>81</v>
      </c>
      <c r="B2" s="5" t="n">
        <v>13026980</v>
      </c>
    </row>
    <row r="3" spans="1:5">
      <c r="A3" s="4" t="s">
        <v>82</v>
      </c>
      <c r="B3" s="6" t="n">
        <v>13027</v>
      </c>
      <c r="C3" s="6" t="n">
        <v>1658042</v>
      </c>
      <c r="D3" s="6" t="n">
        <v>-1698880</v>
      </c>
      <c r="E3" s="6" t="n">
        <v>-27811</v>
      </c>
    </row>
    <row r="4" spans="1:5">
      <c r="A4" s="4" t="s">
        <v>83</v>
      </c>
      <c r="C4" s="5" t="n">
        <v>64500</v>
      </c>
      <c r="E4" s="5" t="n">
        <v>64500</v>
      </c>
    </row>
    <row r="5" spans="1:5">
      <c r="A5" s="4" t="s">
        <v>73</v>
      </c>
      <c r="D5" s="5" t="n">
        <v>-44799</v>
      </c>
      <c r="E5" s="5" t="n">
        <v>-44799</v>
      </c>
    </row>
    <row r="6" spans="1:5">
      <c r="A6" s="4" t="s">
        <v>84</v>
      </c>
      <c r="B6" s="5" t="n">
        <v>13026980</v>
      </c>
    </row>
    <row r="7" spans="1:5">
      <c r="A7" s="4" t="s">
        <v>85</v>
      </c>
      <c r="B7" s="6" t="n">
        <v>13027</v>
      </c>
      <c r="C7" s="5" t="n">
        <v>1722542</v>
      </c>
      <c r="D7" s="5" t="n">
        <v>-1743679</v>
      </c>
      <c r="E7" s="5" t="n">
        <v>-8110</v>
      </c>
    </row>
    <row r="8" spans="1:5">
      <c r="A8" s="4" t="s">
        <v>83</v>
      </c>
      <c r="E8" s="5" t="n">
        <v>0</v>
      </c>
    </row>
    <row r="9" spans="1:5">
      <c r="A9" s="4" t="s">
        <v>86</v>
      </c>
      <c r="B9" s="5" t="n">
        <v>125000</v>
      </c>
    </row>
    <row r="10" spans="1:5">
      <c r="A10" s="4" t="s">
        <v>87</v>
      </c>
      <c r="B10" s="6" t="n">
        <v>125</v>
      </c>
      <c r="C10" s="5" t="n">
        <v>74875</v>
      </c>
      <c r="E10" s="5" t="n">
        <v>75000</v>
      </c>
    </row>
    <row r="11" spans="1:5">
      <c r="A11" s="4" t="s">
        <v>88</v>
      </c>
      <c r="B11" s="5" t="n">
        <v>187087</v>
      </c>
    </row>
    <row r="12" spans="1:5">
      <c r="A12" s="4" t="s">
        <v>89</v>
      </c>
      <c r="B12" s="6" t="n">
        <v>187</v>
      </c>
      <c r="C12" s="5" t="n">
        <v>74649</v>
      </c>
      <c r="E12" s="5" t="n">
        <v>74836</v>
      </c>
    </row>
    <row r="13" spans="1:5">
      <c r="A13" s="4" t="s">
        <v>90</v>
      </c>
      <c r="B13" s="5" t="n">
        <v>15000</v>
      </c>
    </row>
    <row r="14" spans="1:5">
      <c r="A14" s="4" t="s">
        <v>91</v>
      </c>
      <c r="B14" s="6" t="n">
        <v>15</v>
      </c>
      <c r="C14" s="5" t="n">
        <v>5985</v>
      </c>
      <c r="E14" s="5" t="n">
        <v>6000</v>
      </c>
    </row>
    <row r="15" spans="1:5">
      <c r="A15" s="4" t="s">
        <v>92</v>
      </c>
      <c r="B15" s="5" t="n">
        <v>156579</v>
      </c>
    </row>
    <row r="16" spans="1:5">
      <c r="A16" s="4" t="s">
        <v>93</v>
      </c>
      <c r="B16" s="6" t="n">
        <v>156</v>
      </c>
      <c r="C16" s="5" t="n">
        <v>62476</v>
      </c>
      <c r="E16" s="5" t="n">
        <v>62632</v>
      </c>
    </row>
    <row r="17" spans="1:5">
      <c r="A17" s="4" t="s">
        <v>73</v>
      </c>
      <c r="D17" s="5" t="n">
        <v>-482164</v>
      </c>
      <c r="E17" s="5" t="n">
        <v>-482164</v>
      </c>
    </row>
    <row r="18" spans="1:5">
      <c r="A18" s="4" t="s">
        <v>94</v>
      </c>
      <c r="B18" s="5" t="n">
        <v>13510646</v>
      </c>
    </row>
    <row r="19" spans="1:5">
      <c r="A19" s="4" t="s">
        <v>95</v>
      </c>
      <c r="B19" s="6" t="n">
        <v>13510</v>
      </c>
      <c r="C19" s="6" t="n">
        <v>1940527</v>
      </c>
      <c r="D19" s="6" t="n">
        <v>-2225843</v>
      </c>
      <c r="E19" s="6" t="n">
        <v>-271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v>
      </c>
      <c r="B1" s="2" t="s">
        <v>1</v>
      </c>
    </row>
    <row r="2" spans="1:3">
      <c r="B2" s="2" t="s">
        <v>2</v>
      </c>
      <c r="C2" s="2" t="s">
        <v>32</v>
      </c>
    </row>
    <row r="3" spans="1:3">
      <c r="A3" s="3" t="s">
        <v>97</v>
      </c>
    </row>
    <row r="4" spans="1:3">
      <c r="A4" s="4" t="s">
        <v>73</v>
      </c>
      <c r="B4" s="6" t="n">
        <v>-482164</v>
      </c>
      <c r="C4" s="6" t="n">
        <v>-44799</v>
      </c>
    </row>
    <row r="5" spans="1:3">
      <c r="A5" s="3" t="s">
        <v>98</v>
      </c>
    </row>
    <row r="6" spans="1:3">
      <c r="A6" s="4" t="s">
        <v>69</v>
      </c>
      <c r="B6" s="5" t="n">
        <v>-45000</v>
      </c>
      <c r="C6" s="5" t="n">
        <v>0</v>
      </c>
    </row>
    <row r="7" spans="1:3">
      <c r="A7" s="4" t="s">
        <v>99</v>
      </c>
      <c r="B7" s="5" t="n">
        <v>175</v>
      </c>
      <c r="C7" s="5" t="n">
        <v>0</v>
      </c>
    </row>
    <row r="8" spans="1:3">
      <c r="A8" s="4" t="s">
        <v>100</v>
      </c>
      <c r="B8" s="5" t="n">
        <v>74836</v>
      </c>
      <c r="C8" s="5" t="n">
        <v>0</v>
      </c>
    </row>
    <row r="9" spans="1:3">
      <c r="A9" s="4" t="s">
        <v>101</v>
      </c>
      <c r="B9" s="5" t="n">
        <v>6000</v>
      </c>
      <c r="C9" s="5" t="n">
        <v>0</v>
      </c>
    </row>
    <row r="10" spans="1:3">
      <c r="A10" s="3" t="s">
        <v>102</v>
      </c>
    </row>
    <row r="11" spans="1:3">
      <c r="A11" s="4" t="s">
        <v>35</v>
      </c>
      <c r="B11" s="5" t="n">
        <v>-21719</v>
      </c>
      <c r="C11" s="5" t="n">
        <v>-2500</v>
      </c>
    </row>
    <row r="12" spans="1:3">
      <c r="A12" s="4" t="s">
        <v>40</v>
      </c>
      <c r="B12" s="5" t="n">
        <v>4002</v>
      </c>
      <c r="C12" s="5" t="n">
        <v>-16515</v>
      </c>
    </row>
    <row r="13" spans="1:3">
      <c r="A13" s="4" t="s">
        <v>103</v>
      </c>
      <c r="B13" s="5" t="n">
        <v>62981</v>
      </c>
      <c r="C13" s="5" t="n">
        <v>0</v>
      </c>
    </row>
    <row r="14" spans="1:3">
      <c r="A14" s="4" t="s">
        <v>104</v>
      </c>
      <c r="B14" s="5" t="n">
        <v>-400889</v>
      </c>
      <c r="C14" s="5" t="n">
        <v>-63814</v>
      </c>
    </row>
    <row r="15" spans="1:3">
      <c r="A15" s="3" t="s">
        <v>105</v>
      </c>
    </row>
    <row r="16" spans="1:3">
      <c r="A16" s="4" t="s">
        <v>106</v>
      </c>
      <c r="B16" s="5" t="n">
        <v>75000</v>
      </c>
      <c r="C16" s="5" t="n">
        <v>0</v>
      </c>
    </row>
    <row r="17" spans="1:3">
      <c r="A17" s="4" t="s">
        <v>107</v>
      </c>
      <c r="B17" s="5" t="n">
        <v>0</v>
      </c>
      <c r="C17" s="5" t="n">
        <v>64500</v>
      </c>
    </row>
    <row r="18" spans="1:3">
      <c r="A18" s="4" t="s">
        <v>108</v>
      </c>
      <c r="B18" s="5" t="n">
        <v>152632</v>
      </c>
      <c r="C18" s="5" t="n">
        <v>0</v>
      </c>
    </row>
    <row r="19" spans="1:3">
      <c r="A19" s="4" t="s">
        <v>109</v>
      </c>
      <c r="B19" s="5" t="n">
        <v>226299</v>
      </c>
      <c r="C19" s="5" t="n">
        <v>0</v>
      </c>
    </row>
    <row r="20" spans="1:3">
      <c r="A20" s="4" t="s">
        <v>110</v>
      </c>
      <c r="B20" s="5" t="n">
        <v>453931</v>
      </c>
      <c r="C20" s="5" t="n">
        <v>64500</v>
      </c>
    </row>
    <row r="21" spans="1:3">
      <c r="A21" s="4" t="s">
        <v>111</v>
      </c>
      <c r="B21" s="5" t="n">
        <v>53041</v>
      </c>
      <c r="C21" s="5" t="n">
        <v>686</v>
      </c>
    </row>
    <row r="22" spans="1:3">
      <c r="A22" s="4" t="s">
        <v>112</v>
      </c>
      <c r="B22" s="5" t="n">
        <v>3366</v>
      </c>
      <c r="C22" s="5" t="n">
        <v>2680</v>
      </c>
    </row>
    <row r="23" spans="1:3">
      <c r="A23" s="4" t="s">
        <v>113</v>
      </c>
      <c r="B23" s="5" t="n">
        <v>56407</v>
      </c>
      <c r="C23" s="5" t="n">
        <v>3366</v>
      </c>
    </row>
    <row r="24" spans="1:3">
      <c r="A24" s="3" t="s">
        <v>114</v>
      </c>
    </row>
    <row r="25" spans="1:3">
      <c r="A25" s="4" t="s">
        <v>115</v>
      </c>
      <c r="B25" s="5" t="n">
        <v>0</v>
      </c>
      <c r="C25" s="5" t="n">
        <v>0</v>
      </c>
    </row>
    <row r="26" spans="1:3">
      <c r="A26" s="4" t="s">
        <v>116</v>
      </c>
      <c r="B26" s="6" t="n">
        <v>906</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7:10:37Z</dcterms:created>
  <dcterms:modified xmlns:dcterms="http://purl.org/dc/terms/" xmlns:xsi="http://www.w3.org/2001/XMLSchema-instance" xsi:type="dcterms:W3CDTF">2018-06-13T17:10:37Z</dcterms:modified>
</cp:coreProperties>
</file>